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S OF INVESTME" sheetId="4" state="visible" r:id="rId4"/>
    <sheet xmlns:r="http://schemas.openxmlformats.org/officeDocument/2006/relationships" name="STATEMENTS OF OPERATIONS (UNAUD" sheetId="5" state="visible" r:id="rId5"/>
    <sheet xmlns:r="http://schemas.openxmlformats.org/officeDocument/2006/relationships" name="STATEMENTS OF CHANGES IN PARTNE" sheetId="6" state="visible" r:id="rId6"/>
    <sheet xmlns:r="http://schemas.openxmlformats.org/officeDocument/2006/relationships" name="STATEMENTS OF CASH FLOWS (UNAUD" sheetId="7" state="visible" r:id="rId7"/>
    <sheet xmlns:r="http://schemas.openxmlformats.org/officeDocument/2006/relationships" name="1. NATURE OF BUSINESS AND SIGNI" sheetId="8" state="visible" r:id="rId8"/>
    <sheet xmlns:r="http://schemas.openxmlformats.org/officeDocument/2006/relationships" name="2. FAIR VALUE OF FINANCIAL INST" sheetId="9" state="visible" r:id="rId9"/>
    <sheet xmlns:r="http://schemas.openxmlformats.org/officeDocument/2006/relationships" name="3. DERIVATIVE TRANSACTIONS" sheetId="10" state="visible" r:id="rId10"/>
    <sheet xmlns:r="http://schemas.openxmlformats.org/officeDocument/2006/relationships" name="4. OFFSETTING ASSETS AND LIABIL" sheetId="11" state="visible" r:id="rId11"/>
    <sheet xmlns:r="http://schemas.openxmlformats.org/officeDocument/2006/relationships" name="5. LIMITED PARTNERSHIP AGREEMEN" sheetId="12" state="visible" r:id="rId12"/>
    <sheet xmlns:r="http://schemas.openxmlformats.org/officeDocument/2006/relationships" name="6. FEES AND RELATED PARTY TRANS" sheetId="13" state="visible" r:id="rId13"/>
    <sheet xmlns:r="http://schemas.openxmlformats.org/officeDocument/2006/relationships" name="7. DEPOSITS WITH BROKERS" sheetId="14" state="visible" r:id="rId14"/>
    <sheet xmlns:r="http://schemas.openxmlformats.org/officeDocument/2006/relationships" name="8. INDEMNIFICATIONS" sheetId="15" state="visible" r:id="rId15"/>
    <sheet xmlns:r="http://schemas.openxmlformats.org/officeDocument/2006/relationships" name="9. FINANCIAL INSTRUMENTS, OFF-B" sheetId="16" state="visible" r:id="rId16"/>
    <sheet xmlns:r="http://schemas.openxmlformats.org/officeDocument/2006/relationships" name="10. FINANCIAL HIGHLIGHTS" sheetId="17" state="visible" r:id="rId17"/>
    <sheet xmlns:r="http://schemas.openxmlformats.org/officeDocument/2006/relationships" name="2. SUMMARY OF SIGNIFICANT ACCOU" sheetId="18" state="visible" r:id="rId18"/>
    <sheet xmlns:r="http://schemas.openxmlformats.org/officeDocument/2006/relationships" name="3. DERIVATIVE TRANSACTIONS (Tab" sheetId="19" state="visible" r:id="rId19"/>
    <sheet xmlns:r="http://schemas.openxmlformats.org/officeDocument/2006/relationships" name="4. OFFSETTING ASSETS AND LIAB_2" sheetId="20" state="visible" r:id="rId20"/>
    <sheet xmlns:r="http://schemas.openxmlformats.org/officeDocument/2006/relationships" name="10. FINANCIAL HIGHLIGHTS (Table" sheetId="21" state="visible" r:id="rId21"/>
    <sheet xmlns:r="http://schemas.openxmlformats.org/officeDocument/2006/relationships" name="3. DERIVATIVE TRANSACTIONS (Det" sheetId="22" state="visible" r:id="rId22"/>
    <sheet xmlns:r="http://schemas.openxmlformats.org/officeDocument/2006/relationships" name="4. Offsetting Assets and Liab_3" sheetId="23" state="visible" r:id="rId23"/>
    <sheet xmlns:r="http://schemas.openxmlformats.org/officeDocument/2006/relationships" name="4. Offsetting Assets and Liab_4" sheetId="24" state="visible" r:id="rId24"/>
    <sheet xmlns:r="http://schemas.openxmlformats.org/officeDocument/2006/relationships" name="10. FINANCIAL HIGHLIGHTS (Detai" sheetId="25" state="visible" r:id="rId25"/>
  </sheets>
  <definedNames/>
  <calcPr calcId="124519" fullCalcOnLoad="1"/>
</workbook>
</file>

<file path=xl/sharedStrings.xml><?xml version="1.0" encoding="utf-8"?>
<sst xmlns="http://schemas.openxmlformats.org/spreadsheetml/2006/main" uniqueCount="263">
  <si>
    <t>Document and Entity Information - shares</t>
  </si>
  <si>
    <t>9 Months Ended</t>
  </si>
  <si>
    <t>Sep. 30, 2018</t>
  </si>
  <si>
    <t>Nov. 12, 2018</t>
  </si>
  <si>
    <t>Document And Entity Information</t>
  </si>
  <si>
    <t>Entity Registrant Name</t>
  </si>
  <si>
    <t>EVEREST FUND L 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STATEMENTS OF FINANCIAL CONDITION - USD ($)</t>
  </si>
  <si>
    <t>Dec. 31, 2017</t>
  </si>
  <si>
    <t>Equity in broker trading accounts:</t>
  </si>
  <si>
    <t>Cash in broker trading accounts</t>
  </si>
  <si>
    <t>Net unrealized trading gains on open contracts</t>
  </si>
  <si>
    <t>Total cash &amp; equity in broker trading accounts</t>
  </si>
  <si>
    <t>Cash</t>
  </si>
  <si>
    <t>Other</t>
  </si>
  <si>
    <t>TOTAL ASSETS</t>
  </si>
  <si>
    <t>LIABILITIES:</t>
  </si>
  <si>
    <t>Management fee payable - Advisor</t>
  </si>
  <si>
    <t>Management fee payable - General Partner</t>
  </si>
  <si>
    <t>Redemptions payable</t>
  </si>
  <si>
    <t>Accrued expenses</t>
  </si>
  <si>
    <t>TOTAL LIABILITIES</t>
  </si>
  <si>
    <t>PARTNERS' CAPITAL (Net Assets)</t>
  </si>
  <si>
    <t>Limited partners, A Shares (1,806.53 and 2,137.27 units outstanding)</t>
  </si>
  <si>
    <t>TOTAL PARTNERS’ CAPITAL</t>
  </si>
  <si>
    <t>TOTAL LIABILITIES AND PARTNERS' CAPITAL</t>
  </si>
  <si>
    <t>STATEMENTS OF FINANCIAL CONDITION (Parenthetical) - shares</t>
  </si>
  <si>
    <t>Partners Capital</t>
  </si>
  <si>
    <t>Limited Partners Class A, units outstanding</t>
  </si>
  <si>
    <t>CONDENSED SCHEDULES OF INVESTMENTS (UNAUDITED)</t>
  </si>
  <si>
    <t>Sep. 30, 2018USD ($)Integer</t>
  </si>
  <si>
    <t>Dec. 31, 2017USD ($)Integer</t>
  </si>
  <si>
    <t>Market value</t>
  </si>
  <si>
    <t>% of Partners' Capital</t>
  </si>
  <si>
    <t>5.98%</t>
  </si>
  <si>
    <t>6.88%</t>
  </si>
  <si>
    <t>LONG</t>
  </si>
  <si>
    <t>5.86%</t>
  </si>
  <si>
    <t>SHORT</t>
  </si>
  <si>
    <t>1.02%</t>
  </si>
  <si>
    <t>Futures contracts | LONG</t>
  </si>
  <si>
    <t>5.13%</t>
  </si>
  <si>
    <t>Futures contracts | LONG | Interest rates</t>
  </si>
  <si>
    <t>Number of contracts | Integer</t>
  </si>
  <si>
    <t>(0.20%)</t>
  </si>
  <si>
    <t>(0.44%)</t>
  </si>
  <si>
    <t>Futures contracts | LONG | Metals</t>
  </si>
  <si>
    <t>0.51%</t>
  </si>
  <si>
    <t>1.63%</t>
  </si>
  <si>
    <t>Futures contracts | LONG | Energy</t>
  </si>
  <si>
    <t>2.49%</t>
  </si>
  <si>
    <t>1.81%</t>
  </si>
  <si>
    <t>Futures contracts | LONG | Grains</t>
  </si>
  <si>
    <t>(0.02%)</t>
  </si>
  <si>
    <t>Futures contracts | LONG | Livestock</t>
  </si>
  <si>
    <t>0.07%</t>
  </si>
  <si>
    <t>Futures contracts | LONG | Agriculture</t>
  </si>
  <si>
    <t>0.63%</t>
  </si>
  <si>
    <t>Futures contracts | LONG | Currencies</t>
  </si>
  <si>
    <t>(0.35%)</t>
  </si>
  <si>
    <t>0.61%</t>
  </si>
  <si>
    <t>Futures contracts | LONG | Financials</t>
  </si>
  <si>
    <t>2.63%</t>
  </si>
  <si>
    <t>Futures contracts | LONG | Indices [Member]</t>
  </si>
  <si>
    <t>1.62%</t>
  </si>
  <si>
    <t>Futures contracts | SHORT</t>
  </si>
  <si>
    <t>0.85%</t>
  </si>
  <si>
    <t>Futures contracts | SHORT | Interest rates</t>
  </si>
  <si>
    <t>0.36%</t>
  </si>
  <si>
    <t>(0.19%)</t>
  </si>
  <si>
    <t>Futures contracts | SHORT | Metals</t>
  </si>
  <si>
    <t>(0.33%)</t>
  </si>
  <si>
    <t>(0.07%)</t>
  </si>
  <si>
    <t>Futures contracts | SHORT | Energy</t>
  </si>
  <si>
    <t>0.10%</t>
  </si>
  <si>
    <t>Futures contracts | SHORT | Food</t>
  </si>
  <si>
    <t>0.71%</t>
  </si>
  <si>
    <t>Futures contracts | SHORT | Grains</t>
  </si>
  <si>
    <t>Futures contracts | SHORT | Agriculture</t>
  </si>
  <si>
    <t>(0.01%)</t>
  </si>
  <si>
    <t>0.24%</t>
  </si>
  <si>
    <t>Futures contracts | SHORT | Currencies</t>
  </si>
  <si>
    <t>0.77%</t>
  </si>
  <si>
    <t>0.60%</t>
  </si>
  <si>
    <t>Futures contracts | SHORT | Financials</t>
  </si>
  <si>
    <t>(0.63%)</t>
  </si>
  <si>
    <t>Futures contracts | SHORT | Indices [Member]</t>
  </si>
  <si>
    <t>0.34%</t>
  </si>
  <si>
    <t>STATEMENTS OF OPERATIONS (UNAUDITED) - USD ($)</t>
  </si>
  <si>
    <t>3 Months Ended</t>
  </si>
  <si>
    <t>Sep. 30, 2017</t>
  </si>
  <si>
    <t>TRADING INCOME (LOSS)</t>
  </si>
  <si>
    <t>Net realized trading gain (loss)</t>
  </si>
  <si>
    <t>Change in net unrealized trading gain (loss)</t>
  </si>
  <si>
    <t>Brokerage commissions</t>
  </si>
  <si>
    <t>NET TRADING INCOME (LOSS)</t>
  </si>
  <si>
    <t>Interest income, net of cash management fees</t>
  </si>
  <si>
    <t>TOTAL INCOME (LOSS)</t>
  </si>
  <si>
    <t>EXPENSES:</t>
  </si>
  <si>
    <t>General Partner management fees</t>
  </si>
  <si>
    <t>Advisor management fees</t>
  </si>
  <si>
    <t>Professional fees</t>
  </si>
  <si>
    <t>Administrative expenses</t>
  </si>
  <si>
    <t>TOTAL EXPENSES</t>
  </si>
  <si>
    <t>NET (LOSS)</t>
  </si>
  <si>
    <t>NET (LOSS) PER UNIT OF PARTNERSHIP INTEREST</t>
  </si>
  <si>
    <t>STATEMENTS OF CHANGES IN PARTNERS' CAPITAL - USD ($)</t>
  </si>
  <si>
    <t>Unit A Shares</t>
  </si>
  <si>
    <t>Limited Ptrs A Shares</t>
  </si>
  <si>
    <t>Total</t>
  </si>
  <si>
    <t>BEGINNING PARTNERS' CAPITAL,Unit at Dec. 31, 2016</t>
  </si>
  <si>
    <t>Additional units sold, unit</t>
  </si>
  <si>
    <t>Redemptions, unit</t>
  </si>
  <si>
    <t>Less: offering costs</t>
  </si>
  <si>
    <t>Net (loss)</t>
  </si>
  <si>
    <t>ENDING PARTNERS' CAPITAL, Unit at Sep. 30, 2017</t>
  </si>
  <si>
    <t>Net asset value per unit, beginning at Dec. 31, 2016</t>
  </si>
  <si>
    <t>Net (loss) per unit</t>
  </si>
  <si>
    <t>Net asset value per unit, ending at Sep. 30, 2017</t>
  </si>
  <si>
    <t>BEGINNING PARTNERS' CAPITAL,Unit at Dec. 31, 2017</t>
  </si>
  <si>
    <t>ENDING PARTNERS' CAPITAL, Unit at Sep. 30, 2018</t>
  </si>
  <si>
    <t>Net asset value per unit, beginning at Dec. 31, 2017</t>
  </si>
  <si>
    <t>Net asset value per unit, ending at Sep. 30, 2018</t>
  </si>
  <si>
    <t>STATEMENTS OF CASH FLOWS (UNAUDITED) - USD ($)</t>
  </si>
  <si>
    <t>CASH FLOWS PROVIDED BY (USED IN) OPERATING ACTIVITIES:</t>
  </si>
  <si>
    <t>Net income (loss)</t>
  </si>
  <si>
    <t>Net changes to reconcile net income (loss) to net cash provided (used) by operating activities:</t>
  </si>
  <si>
    <t>Unrealized loss on open contracts</t>
  </si>
  <si>
    <t>Interest receivable</t>
  </si>
  <si>
    <t>Management fee payable - General partner</t>
  </si>
  <si>
    <t>Net cash provided by (used in) operating activities</t>
  </si>
  <si>
    <t>Cash flows for financing activities:</t>
  </si>
  <si>
    <t>Cash Redemptions paid</t>
  </si>
  <si>
    <t>Net cash (used in) financing activities</t>
  </si>
  <si>
    <t>Net decrease in cash and cash equivalents</t>
  </si>
  <si>
    <t>Cash and cash equivalents: Beginning of period</t>
  </si>
  <si>
    <t>Cash and cash equivalents: End of period</t>
  </si>
  <si>
    <t>End of period cash and cash equivalents consist of:</t>
  </si>
  <si>
    <t>Cash in banks</t>
  </si>
  <si>
    <t>1. NATURE OF BUSINESS AND SIGNIFICANT ACCOUNTING POLICIES</t>
  </si>
  <si>
    <t>Accounting Policies [Abstract]</t>
  </si>
  <si>
    <t xml:space="preserve">Nature of Operations The Everest Fund, L.P. (the “Partnership”)
was organized in June 1988 pursuant to the Iowa Uniform Limited Partnership Act for the purpose of engaging in the speculative
trading of futures and forward contracts for commodities, financial instruments, stock indexes and currencies, any rights pertaining
thereto and any options thereon or on physical commodities. As part of its objective, the Partnership may also engage in hedge,
arbitrage and cash trading of commodities and futures. On November 1, 2018 the Partnership suspended
trading and the General Partner began the process of withdrawing as General Partner of the Fund. This will effectively shut down
the Partnership. All positions were closed in an orderly manner on November 1, 2018 and the Asian and European positions were closed
on November 2, 2018. Foreign currencies were converted to US Dollars on November 5, 2018. This concludes all trading and open positions
in the Partnership. The Partnership still has some positions that the London Metal Exchange (LME) needs to settle on December 19,
2018. The results of those trades are known as they have been offset but the exchange still needs to settle them. The suspension of trading was triggered, in
accordance with the Partnership’s Offering Memorandum and letters from the General Partner, by a large and sudden decline
in Net Asset Value (NAV) which superseded the ’suspension of trading’ level. This was due to volatile trading in October
and the first day of November 2018. The Partnership will calculate an NAV for October 2018 as usual within the first 10-12 days
of November 2018. As soon as is practical and possible thereafter the Partnership will calculate the same for the trading in November
2018. Once final NAV is determined, approximately 95% of investor monies will be returned. The holdback will be in order to pay
for the final audit, K-1 tax forms and Partnership operating costs, which we estimate will be completed by end of March 2019. As
soon as practical after that, the remaining monies, if any, will be returned to the investors. The sole General Partner of the Partnership
is Everest Asset Management, Inc. (the “General Partner”). All management and investment decisions are vested in the
General Partner. The General Partner is registered with the United States Commodity Futures Trading Commission (CFTC) as a Commodity
Pool Operator (“CPO”) and a Commodity Trading Advisor (“CTA”) and is a member of the United States National
Futures Association (NFA). The General Partner acts as the Partnership’s sole CPO, and an unrelated party EMC Capital Advisors,
LLC (the “Advisor”), acts as the Partnership’s sole CTA, to whom the General Partner has delegated complete trading
authority. The Partnership clears all of its trades through one clearing broker, RJ O’Brien (the “Clearing Broker”). A summary of the Partnership’s significant accounting polices
follows. Basis of Accounting The Partnership follows accounting principles
generally accepted in the United States (“U.S. GAAP”), as established by the Financial Accounting Standards Board (the
“FASB”), to ensure consistent reporting of financial condition and results of operations. In accordance with FASB Accounting Standards
Codification (“ASC”) Topic 946, Financial Services – Investment Companies, management has determined that it
is an investment company, as defined for accounting purposes, and has applied such guidanc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 broker trading accounts is on deposit
at the Clearing Broker. The Partnership at times maintains deposits with financial institutions in amounts that are in excess of
federally insured limits; however, the Partnership does not believe it is exposed to any significant credit risk. Margin requirements
are satisfied by the deposit of cash with such broker. At September 30, 2018 and December 31, 2017, the amount of restricted cash
held by the Partnership for margin requirements was $480,477 and $602,280, respectively. Valuation of Investments Investments consist of open futures contracts.
Open futures contracts are reflected in the accompanying statements of financial condition at fair value. The fair value of open
futures positions is based upon daily exchange settlement prices. Offsetting of Amounts Related to Certain Contracts When the requirements are met, the Partnership
offsets certain fair value amounts recognized for cash collateral receivables or payables against fair value amounts recognized
for net derivative positions executed with the same counterparty under the same master netting arrangement. Income Recognition on Investments Income on futures contracts is recorded on a
trade date basis. Gains (losses) are realized when contracts are liquidated. Unrealized gains (losses) on open futures contracts
are calculated based on the size of a given contract and the difference between the open futures contract closing price and the
price at which the contract was initially purchased or sold. Any change in net unrealized gain or loss from the preceding period
is reported in the statements of operations. Fair value of exchange-traded contracts is based upon exchange settlement prices.
Fair value of non-exchange-traded contracts, if any, is based on third party quoted dealer values on the Inter-bank market. Interest income is recognized on an accrual basis. Brokerage Commissions Brokerage commissions and exchange fees are reflected separately
in the statements of operations. Cash and Cash Equivalents Cash equivalents represent highly liquid investments with maturities
of 90 days or less at the date of acquisition. Foreign Currency The Partnership has certain investments denominated
in foreign currencies. The purchase and sale of investments and income and expenses are translated at the rates of exchange prevailing
on the respective dates of such transactions. The Partnership does not isolate that portion
of the results of operations resulting from changes in foreign exchange rates on investments from the fluctuations arising from
changes in market prices of positions held. Such fluctuations are included with the net realized and unrealized gain or loss on
such investments. Redemptions Payable Redemptions approved by the General Partner
prior to month end with a fixed effective date and fixed amount are recorded as redemptions payable as of month end. Income Taxes The Partnership is not subject to federal income
taxes, because its income and losses are includable in the tax returns of its partners. The Partnership may be required to file
returns and pay tax in various state and local jurisdictions as a result of its operations or the residency of its partners. The Partnership assesses the potential outcome
of uncertain tax positions. As of September 30, 2018, management believes the Partnership has no material uncertain tax positions
requiring recognition or measurement. The federal and state income tax returns for tax years according to federal and state statutes
remain open to examination by taxing authorities through their statutory periods. Subsequent Events The Partnership has evaluated subsequent events
for potential recognition and/or disclosure through November 14, 2018, the date the financial statements were issued. As described
in the Nature of Operations footnote, the Partnership suspended trading November 1, 2018 and is in the process of closing. </t>
  </si>
  <si>
    <t>2. FAIR VALUE OF FINANCIAL INSTRUMENTS</t>
  </si>
  <si>
    <t>Fair Value Disclosures [Abstract]</t>
  </si>
  <si>
    <t xml:space="preserve">The Partnership records its investments at fair
value. Fair value is the price that would be received to sell an asset or paid to transfer a liability in an orderly transaction
between market participants at the measurement date. The Partnership utilizes valuation techniques to maximize the use of observable
inputs and minimize the use of unobservable inputs. Inputs are broadly defined as assumptions market participants would use in
pricing an asset or liability. Assets and liabilities recorded at fair value are categorized within the fair value hierarchy based
upon the level of judgment associated with the inputs used to measure their value. The fair value hierarchy gives the highest priority
to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that the Partnership has the ability to access at the measurement date. Level 2. Inputs other than quoted prices within
Level 1 that are observable for the asset or liability, either directly or indirectly; and fair value is determined through the
use of models or other valuation methodologies. Level 3. Inputs are unobservable for the asset
or liability and include situations where there is little, if any, market activity for the asset or liability.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s
factors specific to the investment.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nine months ended December 31, 2018 and year ended December 31, 2017, there were no
such transfers. Exchange-traded futures contracts are typically
categorized within Level 1 or Level 2 of the fair value hierarchy depending on whether or not they are deemed to be actively traded.
Futures contracts that are not actively traded are valued based on quoted prices in markets or by reference to broker or dealer
quotations and are generally classified within Level 2 of the fair value hierarchy. All financial instruments listed in the condensed
schedules of investments as of September 30, 2018 and December 31, 2017 are considered Level 1, measured at fair value on a recurring
basis based on quoted prices for identical assets in active markets. Substantially all of the Partnership’s
assets and liabilities are considered financial instruments, and are either already reflected at fair value or are short-term or
replaceable on demand. Therefore, their carrying amounts approximate their fair values. </t>
  </si>
  <si>
    <t>3. DERIVATIVE TRANSACTIONS</t>
  </si>
  <si>
    <t>Derivative Instruments</t>
  </si>
  <si>
    <t xml:space="preserve">The following table identifies the fair value amounts of derivative
contracts by type of risk as of September 30, 2018:
Risk Type Asset Derivatives Liability Derivatives Net Number of Contracts
Agricultural $ 21,774 $ (1,684 ) $ 20,090 32
Currencies 42,989 (31,433 ) 11,556 121
Energy 68,375 0 68,375 27
Indices 72,169 (17,450 ) 54,719 30
Interest rates 14,601 (10,098 ) 4,503 174
Metals 29,418 (24,313 ) 5,105 15
$ 249,326 $ (84,978 ) 164,348 399 The following table identifies the fair value
amounts of derivative contracts by type of risk as of December 31, 2017:
Risk Type Asset Derivatives Liability Derivatives Net Number of Contracts
Agricultural $ 21,620 $ 8,308 $ 29,928 108
Currencies 21,173 20,845 42,018 114
Energy 62,427 3,350 65,777 27
Indices 55,891 11,818 67,709 42
Interest rates (15,231 ) (6,549 ) (21,780 ) 214
Metals 56,309 (2,320 ) 53,989 21
$ 202,189 $ 35,452 $ 237,641 526 The Partnership does not consider any derivative instruments to be hedging instruments, as those terms are
generally understood under U.S. GAAP. </t>
  </si>
  <si>
    <t>4. OFFSETTING ASSETS AND LIABILITIES</t>
  </si>
  <si>
    <t>Offsetting Assets And Liabilities</t>
  </si>
  <si>
    <t xml:space="preserve">As of September 30, 2018 and December 31, 2017,
the Partnership holds derivative instruments that are eligible for offset in the statements of financial condition and are subject
to master netting arrangements. Master netting arrangements allow the counterparty to net applicable collateral held on behalf
of the Partnership against applicable liabilities or payment obligations of the Partnership to the counterparty. These arrangements
also allow the counterparty to net any of its applicable liabilities or payment obligations it has to the Partnership against any
collateral sent to the Partnership. The following tables provide disclosure regarding the potential
effect of offsetting of recognized assets presented in the statements of financial condition. Offsetting of Derivative Assets September 30, 2018
Gross Amounts Net Amounts of Unrealized Gain
Gross Offset in the Presented in the
Amounts of Statements of statements of
Recognized Financial Financial
Description Assets Condition Condition
Futures contracts $ 249,326 $ (84,978 ) $ 164,348
December 31, 2017
Gross Amounts Net Amounts of Unrealized Gain
Gross Offset in the Presented in the
Amounts of Statements of statements of
Recognized Financial Financial
Description Assets Condition Condition
Futures contracts $ 261,741 $ (24,100 ) $ 237,641 Derivative Assets and Collateral Received by Counterparty September 30, 2018
Net Amounts of
Unrealized Gain
Presented in the statements of Gross Amounts Not Offset in the Statements of Financial Condition
Financial Financial Cash Collateral
Counterparty Condition Instruments Received Net Amount
R.J. O’Brien $ 164,348 $ — $ — $ 164,348
December 30, 2017
Net Amounts of
Unrealized Gain
Presented in the statements of Gross Amounts Not Offset in the Statements of Financial Condition
Financial Financial Cash Collateral
Counterparty Condition Instruments Received Net Amount
R.J. O’Brien $ 237,641 $ — $ — $ 237,641 </t>
  </si>
  <si>
    <t>5. LIMITED PARTNERSHIP AGREEMENT</t>
  </si>
  <si>
    <t>Notes to Financial Statements</t>
  </si>
  <si>
    <t>Pursuant to the terms of the seventh
amended and restated agreement of limited partnership (the “Agreement”), dated and effective as of May 1, 2004, net
income and losses are allocated to the partners in accordance with each partner’s ownership percentage. Generally, a limited partner may withdraw all
or a portion of its capital only as of the close of business on the last day of a fiscal month, provided they have given at least
15 days’ prior written notice, although the General Partner may in its sole discretion accept at other times. Also see a
description of withdrawals due to suspension of trading in the Nature of Operations footnote.</t>
  </si>
  <si>
    <t>6. FEES AND RELATED PARTY TRANSACTIONS</t>
  </si>
  <si>
    <t>Related Party Transactions [Abstract]</t>
  </si>
  <si>
    <t>The Partnership pays its Advisor a monthly
management fee of 0.167% of each limited partner’s capital balance as of the end of each month (2.0% per annum) and a quarterly
incentive fee equal to 20% of trading profits, as defined. No incentive fee was earned during the nine months ended September 30,
2018 and year ended December 31, 2017 because no limited partner capital account balances have reached a new high water mark. The General Partner charges the Partnership
a monthly management fee equal to 0.50% (6.0% annually) of the Partnership’s Class A beginning-of-month NAV.</t>
  </si>
  <si>
    <t>7. DEPOSITS WITH BROKERS</t>
  </si>
  <si>
    <t>Deposits With Brokers</t>
  </si>
  <si>
    <t>8. INDEMNIFICATIONS</t>
  </si>
  <si>
    <t>Indemnifications</t>
  </si>
  <si>
    <t>In the normal course of business, the
Partnership enters into contracts that contain a variety of representations and warranties that provide indemnifications under
certain circumstances. The Partnership’s maximum exposure under these arrangements is unknown, as this would involve future
claims that may be made against the Partnership that have not yet occurred. The Partnership expects the risk of future obligation
under these indemnifications to be remote.</t>
  </si>
  <si>
    <t>9. FINANCIAL INSTRUMENTS, OFF-BALANCE SHEET RISKS AND CONTINGENCIES</t>
  </si>
  <si>
    <t>Commitments and Contingencies Disclosure [Abstract]</t>
  </si>
  <si>
    <t>9. FINANCIAL INSTRUMENTS WITH OFF-BALANCE-SHEET RISK</t>
  </si>
  <si>
    <t>In connection with its trading activities, the
Partnership enters into transactions with a variety of derivative financial instruments, including exchange-traded futures contracts.
These derivative financial instruments may have market and/or credit risk in excess of the amounts recorded in the statements of
financial condition. Market Risk: Market risk arises primarily
from changes in the market value of financial instruments. Theoretically, the Partnership’s exposure is equal to the notional
value of contracts purchased and unlimited on such contracts sold short. Exposure to market risk is influenced
by a number of factors, including the relationships between financial instruments, and the volatility and liquidity in the markets
in which the financial instruments are traded. In many cases, the use of financial instruments serves to modify or offset market
risk associated with other transactions and, accordingly, serves to decrease the Partnership’s overall exposure to market
risk. The Partnership attempts to control its exposure to market risk through various analytical monitoring techniques. Credit Risk: Credit risk arises primarily
from the potential inability of counterparties to perform in accordance with the terms of a contract. The Partnership’s exposure
to credit risk associated with counterparty nonperformance is limited to the current cost to replace all contracts in which the
Partnership has a gain. Exchange-traded financial instruments generally do not give rise to significant counterparty exposure due
to the cash settlement procedures for daily market movements and the margin requirements of individual exchanges. Concentrations of Credit Risk: The Partnership
is engaged in various trading and brokerage activities in which counterparties primarily include broker-dealers, banks, and other
financial institutions. In the event counterparties do not fulfill their obligations, the Partnership may be exposed to risk. The
risk of default depends on the creditworthiness of the counterparty or issuer of the instrument. It is the Partnership’s
policy to review, as necessary, the credit standing of each counterparty. The General Partner has established procedures
to actively monitor market risk and minimize credit risk, although there can be no assurance that it will, in fact, succeed in
doing so. The partners bear the risk of loss only to the extent of the market value of their respective investments. Futures Risk: The Partnership is subject to
equity price risk, interest rate risk, and foreign currency exchange rate risk in the normal course of pursuing its investment
objectives. The Partnership may use futures contracts to gain exposure to, or hedge against changes in the value of equities, interest
rates or foreign currencies. A futures contract represents a commitment for the future purchase or sale of an asset at a specified
price on a specified date. Upon entering into such contracts, the Partnership is required to deposit with the broker either in
cash or securities an initial margin in an amount equal to a certain percentage of the contract amount. Subsequent payments (variation
margin) are made or received by the Partnership each day, depending on the daily fluctuations in the value of the contract, and
are recorded for financial statement purposes as amounts due to or from the broker; fluctuations in the value of the contract are
recorded for financial statement purposes as unrealized gains or losses by the Partnership. Upon entering into such contracts,
the Partnership bears the risk of interest or exchange rates or securities prices moving unexpectedly, in which case the Partnership
may not achieve the anticipated benefits of the futures contracts and may realize a loss. With futures, there is minimal counterparty
credit risk to the Partnership since futures are exchange traded and the exchange’s clearinghouse, as counterparty to all
exchange traded futures, guarantees the settlement of futures against default.</t>
  </si>
  <si>
    <t>10. FINANCIAL HIGHLIGHTS</t>
  </si>
  <si>
    <t xml:space="preserve">The following financial highlights show the
Partnership’s financial performance for the nine months ended September 30, 2018 and September 30, 2017.
September 30, 2018 September 30, 2017
Class A Class A
Per unit operating performance:
Net asset per unit at beginning of period $ 1,614.39 $ 1,788.98
Net gain (loss) from investment operations:
Net realized and unrealized gain (loss) on investments 21.42 (145.46 )
Net investment gain (loss) (114.75 ) (123.64 )
Total net gain (loss) from investment operations (93.33 ) (269.10 )
Net asset value per unit at the end of period $ 1,521.06 $ 1,519.88
Total return * -5.78 % -15.04 %
Ratio to average net assets:
Net investment Income (loss)** -9.54 % -9.76 %
Expenses** 11.02 % 10.37 %
* Not annualized
** Annualized Interim Financial Statements The statements of financial condition,
including the consolidated schedule of investments, as of September 30, 2018, the statements of operations for the three and nine
months ended September 30, 2018 and 2017, the statements of cash flows and changes in partners’ capital (net asset value)
for the nine months ended September 30, 2018 and 2017 and the accompanying notes to the financial statements are unaudited. Certain information and footnote disclosures
normally included in financial statements prepared in accordance with U.S. GAAP may be omitted pursuant to such rules and regulations.
In the opinion of management, such financial statements and accompanying disclosures reflect all adjustments, which were of a normal
and recurring nature, necessary for a fair presentation of financial position as of September 30, 2018, results of operations for
the three and nine months ended September 30, 2018 and 2017, cash flows and changes in partners’ capital (net asset value)
for the nine months ended September 30, 2018 and 2017. The results of operations for the full three months ended September 30,
2018 and 2017 are not necessarily indicative of the results to be expected for the full year or any other period. These financial
statements should be read in conjunction with the audited financial statements and the notes thereto included in our form 10-k
as filed with the Securities and Exchange Commission. </t>
  </si>
  <si>
    <t>2. SUMMARY OF SIGNIFICANT ACCOUNTING POLICIE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n broker trading accounts is on deposit
at the Clearing Broker. The Partnership at times maintains deposits with financial institutions in amounts that are in excess of
federally insured limits; however, the Partnership does not believe it is exposed to any significant credit risk. Margin requirements
are satisfied by the deposit of cash with such broker. At September 30, 2018 and December 31, 2017, the amount of restricted cash
held by the Partnership for margin requirements was $480,477 and $602,280, respectively.</t>
  </si>
  <si>
    <t>Valuation of Investments</t>
  </si>
  <si>
    <t>Investments consist of open futures contracts.
Open futures contracts are reflected in the accompanying statements of financial condition at fair value. The fair value of open
futures positions is based upon daily exchange settlement prices.</t>
  </si>
  <si>
    <t>Offsetting of Amounts Related to Certain Contracts</t>
  </si>
  <si>
    <t xml:space="preserve">When the requirements are met, the Partnership
offsets certain fair value amounts recognized for cash collateral receivables or payables against fair value amounts recognized
for net derivative positions executed with the same counterparty under the same master netting arrangement. </t>
  </si>
  <si>
    <t>Income Recognition on Investments</t>
  </si>
  <si>
    <t>Income on futures contracts is recorded on a
trade date basis. Gains (losses) are realized when contracts are liquidated. Unrealized gains (losses) on open futures contracts
are calculated based on the size of a given contract and the difference between the open futures contract closing price and the
price at which the contract was initially purchased or sold. Any change in net unrealized gain or loss from the preceding period
is reported in the statements of operations. Fair value of exchange-traded contracts is based upon exchange settlement prices.
Fair value of non-exchange-traded contracts, if any, is based on third party quoted dealer values on the Inter-bank market. Interest income is recognized on an accrual basis.</t>
  </si>
  <si>
    <t>Brokerage Commissions</t>
  </si>
  <si>
    <t>Brokerage commissions and exchange fees are reflected separately
in the statements of operations.</t>
  </si>
  <si>
    <t>Cash and Cash Equivalents</t>
  </si>
  <si>
    <t>Cash equivalents represent highly liquid investments with maturities
of 90 days or less at the date of acquisition.</t>
  </si>
  <si>
    <t>Foreign Currency</t>
  </si>
  <si>
    <t xml:space="preserve">The Partnership has certain investments denominated
in foreign currencies. The purchase and sale of investments and income and expenses are translated at the rates of exchange prevailing
on the respective dates of such transactions. The Partnership does not isolate that portion
of the results of operations resulting from changes in foreign exchange rates on investments from the fluctuations arising from
changes in market prices of positions held. Such fluctuations are included with the net realized and unrealized gain or loss on
such investments. </t>
  </si>
  <si>
    <t>Redemptions Payable</t>
  </si>
  <si>
    <t>Redemptions approved by the General Partner
prior to month end with a fixed effective date and fixed amount are recorded as redemptions payable as of month end.</t>
  </si>
  <si>
    <t>Income Taxes</t>
  </si>
  <si>
    <t>The Partnership is not subject to federal income
taxes, because its income and losses are includable in the tax returns of its partners. The Partnership may be required to file
returns and pay tax in various state and local jurisdictions as a result of its operations or the residency of its partners. The Partnership assesses the potential outcome
of uncertain tax positions. As of September 30, 2018, management believes the Partnership has no material uncertain tax positions
requiring recognition or measurement. The federal and state income tax returns for tax years according to federal and state statutes
remain open to examination by taxing authorities through their statutory periods.</t>
  </si>
  <si>
    <t>Subsequent Events</t>
  </si>
  <si>
    <t>The Partnership has evaluated subsequent events
for potential recognition and/or disclosure through November 14, 2018, the date the financial statements were issued. As described
in the Nature of Operations footnote, the Partnership suspended trading November 1, 2018 and is in the process of closing.</t>
  </si>
  <si>
    <t>3. DERIVATIVE TRANSACTIONS (Tables)</t>
  </si>
  <si>
    <t>Derivative Instruments Tables</t>
  </si>
  <si>
    <t>Fair Value of Derivative Instruments</t>
  </si>
  <si>
    <t xml:space="preserve">Risk Type Asset Derivatives Liability Derivatives Net Number of Contracts
Agricultural $ 21,774 $ (1,684 ) $ 20,090 32
Currencies 42,989 (31,433 ) 11,556 121
Energy 68,375 0 68,375 27
Indices 72,169 (17,450 ) 54,719 30
Interest rates 14,601 (10,098 ) 4,503 174
Metals 29,418 (24,313 ) 5,105 15
$ 249,326 $ (84,978 ) 164,348 399 The following table identifies the fair value
amounts of derivative contracts by type of risk as of December 31, 2017:
Risk Type Asset Derivatives Liability Derivatives Net Number of Contracts
Agricultural $ 21,620 $ 8,308 $ 29,928 108
Currencies 21,173 20,845 42,018 114
Energy 62,427 3,350 65,777 27
Indices 55,891 11,818 67,709 42
Interest rates (15,231 ) (6,549 ) (21,780 ) 214
Metals 56,309 (2,320 ) 53,989 21
$ 202,189 $ 35,452 $ 237,641 526 </t>
  </si>
  <si>
    <t>4. OFFSETTING ASSETS AND LIABILITIES (Tables)</t>
  </si>
  <si>
    <t>Offsetting Assets And Liabilities Tables Abstract</t>
  </si>
  <si>
    <t>Offsetting of derivative assets</t>
  </si>
  <si>
    <t xml:space="preserve">Gross Amounts Net Amounts of Unrealized Gain
Gross Offset in the Presented in the
Amounts of Statements of statements of
Recognized Financial Financial
Description Assets Condition Condition
Futures contracts $ 249,326 $ (84,978 ) $ 164,348
December 31, 2017
Gross Amounts Net Amounts of Unrealized Gain
Gross Offset in the Presented in the
Amounts of Statements of statements of
Recognized Financial Financial
Description Assets Condition Condition
Futures contracts $ 261,741 $ (24,100 ) $ 237,641 </t>
  </si>
  <si>
    <t>Derivative assets and collateral received by counterparty</t>
  </si>
  <si>
    <t xml:space="preserve">Net Amounts of
Unrealized Gain
Presented in the statements of Gross Amounts Not Offset in the Statements of Financial Condition
Financial Financial Cash Collateral
Counterparty Condition Instruments Received Net Amount
R.J. O’Brien $ 164,348 $ — $ — $ 164,348
December 30, 2017
Net Amounts of
Unrealized Gain
Presented in the statements of Gross Amounts Not Offset in the Statements of Financial Condition
Financial Financial Cash Collateral
Counterparty Condition Instruments Received Net Amount
R.J. O’Brien $ 237,641 $ — $ — $ 237,641 </t>
  </si>
  <si>
    <t>10. FINANCIAL HIGHLIGHTS (Tables)</t>
  </si>
  <si>
    <t>Return summary</t>
  </si>
  <si>
    <t xml:space="preserve">September 30, 2018 September 30, 2017
Class A Class A
Per unit operating performance:
Net asset per unit at beginning of period $ 1,614.39 $ 1,788.98
Net gain (loss) from investment operations:
Net realized and unrealized gain (loss) on investments 21.42 (145.46 )
Net investment gain (loss) (114.75 ) (123.64 )
Total net gain (loss) from investment operations (93.33 ) (269.10 )
Net asset value per unit at the end of period $ 1,521.06 $ 1,519.88
Total return * -5.78 % -15.04 %
Ratio to average net assets:
Net investment Income (loss)** -9.54 % -9.76 %
Expenses** 11.02 % 10.37 %
* Not annualized
** Annualized </t>
  </si>
  <si>
    <t>3. DERIVATIVE TRANSACTIONS (Details)</t>
  </si>
  <si>
    <t>Asset Derivatives</t>
  </si>
  <si>
    <t>Liability Derivatives</t>
  </si>
  <si>
    <t>Net</t>
  </si>
  <si>
    <t>Number of Contracts | Integer</t>
  </si>
  <si>
    <t>Agricultural</t>
  </si>
  <si>
    <t>Currencies</t>
  </si>
  <si>
    <t>Energy</t>
  </si>
  <si>
    <t>Indices</t>
  </si>
  <si>
    <t>Interest rates</t>
  </si>
  <si>
    <t>Metals</t>
  </si>
  <si>
    <t>4. Offsetting Assets and Liabilities (Details) - USD ($)</t>
  </si>
  <si>
    <t>Net Amounts of Unrealized Gain Presented in the Statements of Financial Condition</t>
  </si>
  <si>
    <t>Futures Contracts</t>
  </si>
  <si>
    <t>Gross Amounts of Recognized Assets</t>
  </si>
  <si>
    <t>Gross Amounts Offset in the Statements of Financial Condition</t>
  </si>
  <si>
    <t>4. Offsetting Assets and Liabilities (Details 1) - USD ($)</t>
  </si>
  <si>
    <t>Net Amounts of Unrealized Gain Presented in the Statements of Financial Position</t>
  </si>
  <si>
    <t>R.J. O’Brien</t>
  </si>
  <si>
    <t>Financial Instruments, Gross Amounts Not Offset in the Statements of Financial Condition</t>
  </si>
  <si>
    <t>Cash Collateral Received, Gross Amounts Not Offset in the Statements of Financial Condition</t>
  </si>
  <si>
    <t>Net Amount</t>
  </si>
  <si>
    <t>10. FINANCIAL HIGHLIGHTS (Details) - Class A - $ / shares</t>
  </si>
  <si>
    <t>Per unit operating performance:</t>
  </si>
  <si>
    <t>Net asset value per unit, beginning</t>
  </si>
  <si>
    <t>Net gain (loss) from investment operations:</t>
  </si>
  <si>
    <t>Net realized and unrealized gain (loss) on investments</t>
  </si>
  <si>
    <t>Net investment gain (loss)</t>
  </si>
  <si>
    <t>Total net gain (loss) from investment operations</t>
  </si>
  <si>
    <t>Net asset value per unit, ending</t>
  </si>
  <si>
    <t>Total return before distributions</t>
  </si>
  <si>
    <t>(5.78%)</t>
  </si>
  <si>
    <t>(15.04%)</t>
  </si>
  <si>
    <t>Ratio to average net assets:</t>
  </si>
  <si>
    <t>Net investment income (loss)</t>
  </si>
  <si>
    <t>(9.54%)</t>
  </si>
  <si>
    <t>(9.76%)</t>
  </si>
  <si>
    <t>Total expenses</t>
  </si>
  <si>
    <t>11.02%</t>
  </si>
  <si>
    <t>10.37%</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7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60</v>
      </c>
    </row>
    <row r="4" spans="1:2">
      <c r="A4" s="4" t="s">
        <v>189</v>
      </c>
      <c r="B4" s="4" t="s">
        <v>190</v>
      </c>
    </row>
    <row r="5" spans="1:2">
      <c r="A5" s="4" t="s">
        <v>33</v>
      </c>
      <c r="B5" s="4" t="s">
        <v>191</v>
      </c>
    </row>
    <row r="6" spans="1:2">
      <c r="A6" s="4" t="s">
        <v>192</v>
      </c>
      <c r="B6" s="4" t="s">
        <v>193</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7</v>
      </c>
      <c r="B1" s="2" t="s">
        <v>2</v>
      </c>
      <c r="C1" s="2" t="s">
        <v>28</v>
      </c>
    </row>
    <row r="2" spans="1:3">
      <c r="A2" s="3" t="s">
        <v>29</v>
      </c>
    </row>
    <row r="3" spans="1:3">
      <c r="A3" s="4" t="s">
        <v>30</v>
      </c>
      <c r="B3" s="7" t="n">
        <v>2772858</v>
      </c>
      <c r="C3" s="7" t="n">
        <v>3265688</v>
      </c>
    </row>
    <row r="4" spans="1:3">
      <c r="A4" s="4" t="s">
        <v>31</v>
      </c>
      <c r="B4" s="5" t="n">
        <v>164348</v>
      </c>
      <c r="C4" s="5" t="n">
        <v>237641</v>
      </c>
    </row>
    <row r="5" spans="1:3">
      <c r="A5" s="4" t="s">
        <v>32</v>
      </c>
      <c r="B5" s="5" t="n">
        <v>2937206</v>
      </c>
      <c r="C5" s="5" t="n">
        <v>3503329</v>
      </c>
    </row>
    <row r="6" spans="1:3">
      <c r="A6" s="4" t="s">
        <v>33</v>
      </c>
      <c r="B6" s="5" t="n">
        <v>11751</v>
      </c>
      <c r="C6" s="5" t="n">
        <v>9632</v>
      </c>
    </row>
    <row r="7" spans="1:3">
      <c r="A7" s="4" t="s">
        <v>34</v>
      </c>
      <c r="B7" s="5" t="n">
        <v>3825</v>
      </c>
      <c r="C7" s="5" t="n">
        <v>2633</v>
      </c>
    </row>
    <row r="8" spans="1:3">
      <c r="A8" s="4" t="s">
        <v>35</v>
      </c>
      <c r="B8" s="5" t="n">
        <v>2952782</v>
      </c>
      <c r="C8" s="5" t="n">
        <v>3515594</v>
      </c>
    </row>
    <row r="9" spans="1:3">
      <c r="A9" s="3" t="s">
        <v>36</v>
      </c>
    </row>
    <row r="10" spans="1:3">
      <c r="A10" s="4" t="s">
        <v>37</v>
      </c>
      <c r="B10" s="5" t="n">
        <v>4866</v>
      </c>
      <c r="C10" s="5" t="n">
        <v>5760</v>
      </c>
    </row>
    <row r="11" spans="1:3">
      <c r="A11" s="4" t="s">
        <v>38</v>
      </c>
      <c r="B11" s="5" t="n">
        <v>12638</v>
      </c>
      <c r="C11" s="5" t="n">
        <v>15107</v>
      </c>
    </row>
    <row r="12" spans="1:3">
      <c r="A12" s="4" t="s">
        <v>39</v>
      </c>
      <c r="B12" s="5" t="n">
        <v>167020</v>
      </c>
      <c r="C12" s="5" t="n">
        <v>0</v>
      </c>
    </row>
    <row r="13" spans="1:3">
      <c r="A13" s="4" t="s">
        <v>40</v>
      </c>
      <c r="B13" s="5" t="n">
        <v>20419</v>
      </c>
      <c r="C13" s="5" t="n">
        <v>44335</v>
      </c>
    </row>
    <row r="14" spans="1:3">
      <c r="A14" s="4" t="s">
        <v>41</v>
      </c>
      <c r="B14" s="5" t="n">
        <v>204943</v>
      </c>
      <c r="C14" s="5" t="n">
        <v>65201</v>
      </c>
    </row>
    <row r="15" spans="1:3">
      <c r="A15" s="4" t="s">
        <v>42</v>
      </c>
      <c r="B15" s="5" t="n">
        <v>2747839</v>
      </c>
      <c r="C15" s="5" t="n">
        <v>3450393</v>
      </c>
    </row>
    <row r="16" spans="1:3">
      <c r="A16" s="4" t="s">
        <v>43</v>
      </c>
      <c r="B16" s="5" t="n">
        <v>0</v>
      </c>
      <c r="C16" s="5" t="n">
        <v>0</v>
      </c>
    </row>
    <row r="17" spans="1:3">
      <c r="A17" s="4" t="s">
        <v>44</v>
      </c>
      <c r="B17" s="5" t="n">
        <v>2747839</v>
      </c>
      <c r="C17" s="5" t="n">
        <v>3450393</v>
      </c>
    </row>
    <row r="18" spans="1:3">
      <c r="A18" s="4" t="s">
        <v>45</v>
      </c>
      <c r="B18" s="7" t="n">
        <v>2952782</v>
      </c>
      <c r="C18" s="7" t="n">
        <v>3515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7"/>
    <col customWidth="1" max="2" min="2" width="28"/>
    <col customWidth="1" max="3" min="3" width="28"/>
  </cols>
  <sheetData>
    <row r="1" spans="1:3">
      <c r="A1" s="1" t="s">
        <v>223</v>
      </c>
      <c r="B1" s="2" t="s">
        <v>50</v>
      </c>
      <c r="C1" s="2" t="s">
        <v>51</v>
      </c>
    </row>
    <row r="2" spans="1:3">
      <c r="A2" s="4" t="s">
        <v>224</v>
      </c>
      <c r="B2" s="7" t="n">
        <v>249326</v>
      </c>
      <c r="C2" s="7" t="n">
        <v>202189</v>
      </c>
    </row>
    <row r="3" spans="1:3">
      <c r="A3" s="4" t="s">
        <v>225</v>
      </c>
      <c r="B3" s="5" t="n">
        <v>-84978</v>
      </c>
      <c r="C3" s="5" t="n">
        <v>35452</v>
      </c>
    </row>
    <row r="4" spans="1:3">
      <c r="A4" s="4" t="s">
        <v>226</v>
      </c>
      <c r="B4" s="7" t="n">
        <v>164348</v>
      </c>
      <c r="C4" s="7" t="n">
        <v>237641</v>
      </c>
    </row>
    <row r="5" spans="1:3">
      <c r="A5" s="4" t="s">
        <v>227</v>
      </c>
      <c r="B5" s="5" t="n">
        <v>399</v>
      </c>
      <c r="C5" s="5" t="n">
        <v>526</v>
      </c>
    </row>
    <row r="6" spans="1:3">
      <c r="A6" s="4" t="s">
        <v>228</v>
      </c>
    </row>
    <row r="7" spans="1:3">
      <c r="A7" s="4" t="s">
        <v>224</v>
      </c>
      <c r="B7" s="7" t="n">
        <v>21774</v>
      </c>
      <c r="C7" s="7" t="n">
        <v>21620</v>
      </c>
    </row>
    <row r="8" spans="1:3">
      <c r="A8" s="4" t="s">
        <v>225</v>
      </c>
      <c r="B8" s="5" t="n">
        <v>-1684</v>
      </c>
      <c r="C8" s="5" t="n">
        <v>8308</v>
      </c>
    </row>
    <row r="9" spans="1:3">
      <c r="A9" s="4" t="s">
        <v>226</v>
      </c>
      <c r="B9" s="7" t="n">
        <v>20090</v>
      </c>
      <c r="C9" s="7" t="n">
        <v>29928</v>
      </c>
    </row>
    <row r="10" spans="1:3">
      <c r="A10" s="4" t="s">
        <v>227</v>
      </c>
      <c r="B10" s="5" t="n">
        <v>32</v>
      </c>
      <c r="C10" s="5" t="n">
        <v>108</v>
      </c>
    </row>
    <row r="11" spans="1:3">
      <c r="A11" s="4" t="s">
        <v>229</v>
      </c>
    </row>
    <row r="12" spans="1:3">
      <c r="A12" s="4" t="s">
        <v>224</v>
      </c>
      <c r="B12" s="7" t="n">
        <v>42989</v>
      </c>
      <c r="C12" s="7" t="n">
        <v>21173</v>
      </c>
    </row>
    <row r="13" spans="1:3">
      <c r="A13" s="4" t="s">
        <v>225</v>
      </c>
      <c r="B13" s="5" t="n">
        <v>-31433</v>
      </c>
      <c r="C13" s="5" t="n">
        <v>20845</v>
      </c>
    </row>
    <row r="14" spans="1:3">
      <c r="A14" s="4" t="s">
        <v>226</v>
      </c>
      <c r="B14" s="7" t="n">
        <v>11556</v>
      </c>
      <c r="C14" s="7" t="n">
        <v>42018</v>
      </c>
    </row>
    <row r="15" spans="1:3">
      <c r="A15" s="4" t="s">
        <v>227</v>
      </c>
      <c r="B15" s="5" t="n">
        <v>121</v>
      </c>
      <c r="C15" s="5" t="n">
        <v>114</v>
      </c>
    </row>
    <row r="16" spans="1:3">
      <c r="A16" s="4" t="s">
        <v>230</v>
      </c>
    </row>
    <row r="17" spans="1:3">
      <c r="A17" s="4" t="s">
        <v>224</v>
      </c>
      <c r="B17" s="7" t="n">
        <v>68375</v>
      </c>
      <c r="C17" s="7" t="n">
        <v>62427</v>
      </c>
    </row>
    <row r="18" spans="1:3">
      <c r="A18" s="4" t="s">
        <v>225</v>
      </c>
      <c r="B18" s="5" t="n">
        <v>0</v>
      </c>
      <c r="C18" s="5" t="n">
        <v>3350</v>
      </c>
    </row>
    <row r="19" spans="1:3">
      <c r="A19" s="4" t="s">
        <v>226</v>
      </c>
      <c r="B19" s="7" t="n">
        <v>68375</v>
      </c>
      <c r="C19" s="7" t="n">
        <v>65777</v>
      </c>
    </row>
    <row r="20" spans="1:3">
      <c r="A20" s="4" t="s">
        <v>227</v>
      </c>
      <c r="B20" s="5" t="n">
        <v>27</v>
      </c>
      <c r="C20" s="5" t="n">
        <v>27</v>
      </c>
    </row>
    <row r="21" spans="1:3">
      <c r="A21" s="4" t="s">
        <v>231</v>
      </c>
    </row>
    <row r="22" spans="1:3">
      <c r="A22" s="4" t="s">
        <v>224</v>
      </c>
      <c r="B22" s="7" t="n">
        <v>72169</v>
      </c>
      <c r="C22" s="7" t="n">
        <v>55891</v>
      </c>
    </row>
    <row r="23" spans="1:3">
      <c r="A23" s="4" t="s">
        <v>225</v>
      </c>
      <c r="B23" s="5" t="n">
        <v>-17450</v>
      </c>
      <c r="C23" s="5" t="n">
        <v>11818</v>
      </c>
    </row>
    <row r="24" spans="1:3">
      <c r="A24" s="4" t="s">
        <v>226</v>
      </c>
      <c r="B24" s="7" t="n">
        <v>54719</v>
      </c>
      <c r="C24" s="7" t="n">
        <v>67709</v>
      </c>
    </row>
    <row r="25" spans="1:3">
      <c r="A25" s="4" t="s">
        <v>227</v>
      </c>
      <c r="B25" s="5" t="n">
        <v>30</v>
      </c>
      <c r="C25" s="5" t="n">
        <v>42</v>
      </c>
    </row>
    <row r="26" spans="1:3">
      <c r="A26" s="4" t="s">
        <v>232</v>
      </c>
    </row>
    <row r="27" spans="1:3">
      <c r="A27" s="4" t="s">
        <v>224</v>
      </c>
      <c r="B27" s="7" t="n">
        <v>14601</v>
      </c>
      <c r="C27" s="7" t="n">
        <v>-15231</v>
      </c>
    </row>
    <row r="28" spans="1:3">
      <c r="A28" s="4" t="s">
        <v>225</v>
      </c>
      <c r="B28" s="5" t="n">
        <v>-10098</v>
      </c>
      <c r="C28" s="5" t="n">
        <v>-6549</v>
      </c>
    </row>
    <row r="29" spans="1:3">
      <c r="A29" s="4" t="s">
        <v>226</v>
      </c>
      <c r="B29" s="7" t="n">
        <v>4503</v>
      </c>
      <c r="C29" s="7" t="n">
        <v>-21780</v>
      </c>
    </row>
    <row r="30" spans="1:3">
      <c r="A30" s="4" t="s">
        <v>227</v>
      </c>
      <c r="B30" s="5" t="n">
        <v>174</v>
      </c>
      <c r="C30" s="5" t="n">
        <v>214</v>
      </c>
    </row>
    <row r="31" spans="1:3">
      <c r="A31" s="4" t="s">
        <v>233</v>
      </c>
    </row>
    <row r="32" spans="1:3">
      <c r="A32" s="4" t="s">
        <v>224</v>
      </c>
      <c r="B32" s="7" t="n">
        <v>29418</v>
      </c>
      <c r="C32" s="7" t="n">
        <v>56309</v>
      </c>
    </row>
    <row r="33" spans="1:3">
      <c r="A33" s="4" t="s">
        <v>225</v>
      </c>
      <c r="B33" s="5" t="n">
        <v>-24313</v>
      </c>
      <c r="C33" s="5" t="n">
        <v>-2320</v>
      </c>
    </row>
    <row r="34" spans="1:3">
      <c r="A34" s="4" t="s">
        <v>226</v>
      </c>
      <c r="B34" s="7" t="n">
        <v>5105</v>
      </c>
      <c r="C34" s="7" t="n">
        <v>53989</v>
      </c>
    </row>
    <row r="35" spans="1:3">
      <c r="A35" s="4" t="s">
        <v>227</v>
      </c>
      <c r="B35" s="5" t="n">
        <v>15</v>
      </c>
      <c r="C35" s="5" t="n">
        <v>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8</v>
      </c>
    </row>
    <row r="2" spans="1:3">
      <c r="A2" s="4" t="s">
        <v>235</v>
      </c>
      <c r="B2" s="7" t="n">
        <v>164348</v>
      </c>
      <c r="C2" s="7" t="n">
        <v>237641</v>
      </c>
    </row>
    <row r="3" spans="1:3">
      <c r="A3" s="4" t="s">
        <v>236</v>
      </c>
    </row>
    <row r="4" spans="1:3">
      <c r="A4" s="4" t="s">
        <v>237</v>
      </c>
      <c r="B4" s="5" t="n">
        <v>249326</v>
      </c>
      <c r="C4" s="5" t="n">
        <v>261741</v>
      </c>
    </row>
    <row r="5" spans="1:3">
      <c r="A5" s="4" t="s">
        <v>238</v>
      </c>
      <c r="B5" s="5" t="n">
        <v>-84978</v>
      </c>
      <c r="C5" s="5" t="n">
        <v>-24100</v>
      </c>
    </row>
    <row r="6" spans="1:3">
      <c r="A6" s="4" t="s">
        <v>235</v>
      </c>
      <c r="B6" s="7" t="n">
        <v>164348</v>
      </c>
      <c r="C6" s="7" t="n">
        <v>2376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8</v>
      </c>
    </row>
    <row r="2" spans="1:3">
      <c r="A2" s="4" t="s">
        <v>240</v>
      </c>
      <c r="B2" s="7" t="n">
        <v>164348</v>
      </c>
      <c r="C2" s="7" t="n">
        <v>237641</v>
      </c>
    </row>
    <row r="3" spans="1:3">
      <c r="A3" s="4" t="s">
        <v>241</v>
      </c>
    </row>
    <row r="4" spans="1:3">
      <c r="A4" s="4" t="s">
        <v>240</v>
      </c>
      <c r="B4" s="5" t="n">
        <v>164348</v>
      </c>
      <c r="C4" s="5" t="n">
        <v>237641</v>
      </c>
    </row>
    <row r="5" spans="1:3">
      <c r="A5" s="4" t="s">
        <v>242</v>
      </c>
      <c r="B5" s="5" t="n">
        <v>0</v>
      </c>
      <c r="C5" s="5" t="n">
        <v>0</v>
      </c>
    </row>
    <row r="6" spans="1:3">
      <c r="A6" s="4" t="s">
        <v>243</v>
      </c>
      <c r="B6" s="5" t="n">
        <v>0</v>
      </c>
      <c r="C6" s="5" t="n">
        <v>0</v>
      </c>
    </row>
    <row r="7" spans="1:3">
      <c r="A7" s="4" t="s">
        <v>244</v>
      </c>
      <c r="B7" s="7" t="n">
        <v>164348</v>
      </c>
      <c r="C7" s="7" t="n">
        <v>2376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45</v>
      </c>
      <c r="B1" s="2" t="s">
        <v>1</v>
      </c>
    </row>
    <row r="2" spans="1:3">
      <c r="B2" s="2" t="s">
        <v>2</v>
      </c>
      <c r="C2" s="2" t="s">
        <v>110</v>
      </c>
    </row>
    <row r="3" spans="1:3">
      <c r="A3" s="3" t="s">
        <v>246</v>
      </c>
    </row>
    <row r="4" spans="1:3">
      <c r="A4" s="4" t="s">
        <v>247</v>
      </c>
      <c r="B4" s="9" t="n">
        <v>1614.39</v>
      </c>
      <c r="C4" s="9" t="n">
        <v>1788.98</v>
      </c>
    </row>
    <row r="5" spans="1:3">
      <c r="A5" s="3" t="s">
        <v>248</v>
      </c>
    </row>
    <row r="6" spans="1:3">
      <c r="A6" s="4" t="s">
        <v>249</v>
      </c>
      <c r="B6" s="8" t="n">
        <v>21.42</v>
      </c>
      <c r="C6" s="8" t="n">
        <v>-145.46</v>
      </c>
    </row>
    <row r="7" spans="1:3">
      <c r="A7" s="4" t="s">
        <v>250</v>
      </c>
      <c r="B7" s="8" t="n">
        <v>-114.75</v>
      </c>
      <c r="C7" s="8" t="n">
        <v>-123.64</v>
      </c>
    </row>
    <row r="8" spans="1:3">
      <c r="A8" s="4" t="s">
        <v>251</v>
      </c>
      <c r="B8" s="8" t="n">
        <v>-93.33</v>
      </c>
      <c r="C8" s="8" t="n">
        <v>-269.1</v>
      </c>
    </row>
    <row r="9" spans="1:3">
      <c r="A9" s="4" t="s">
        <v>252</v>
      </c>
      <c r="B9" s="9" t="n">
        <v>1521.06</v>
      </c>
      <c r="C9" s="9" t="n">
        <v>1519.88</v>
      </c>
    </row>
    <row r="10" spans="1:3">
      <c r="A10" s="4" t="s">
        <v>253</v>
      </c>
      <c r="B10" s="4" t="s">
        <v>254</v>
      </c>
      <c r="C10" s="4" t="s">
        <v>255</v>
      </c>
    </row>
    <row r="11" spans="1:3">
      <c r="A11" s="3" t="s">
        <v>256</v>
      </c>
    </row>
    <row r="12" spans="1:3">
      <c r="A12" s="4" t="s">
        <v>257</v>
      </c>
      <c r="B12" s="4" t="s">
        <v>258</v>
      </c>
      <c r="C12" s="4" t="s">
        <v>259</v>
      </c>
    </row>
    <row r="13" spans="1:3">
      <c r="A13" s="4" t="s">
        <v>260</v>
      </c>
      <c r="B13" s="4" t="s">
        <v>261</v>
      </c>
      <c r="C13" s="4" t="s">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6</v>
      </c>
      <c r="B1" s="2" t="s">
        <v>2</v>
      </c>
      <c r="C1" s="2" t="s">
        <v>28</v>
      </c>
    </row>
    <row r="2" spans="1:3">
      <c r="A2" s="3" t="s">
        <v>47</v>
      </c>
    </row>
    <row r="3" spans="1:3">
      <c r="A3" s="4" t="s">
        <v>48</v>
      </c>
      <c r="B3" s="8" t="n">
        <v>1806.53</v>
      </c>
      <c r="C3" s="8" t="n">
        <v>2137.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47"/>
    <col customWidth="1" max="2" min="2" width="28"/>
    <col customWidth="1" max="3" min="3" width="28"/>
  </cols>
  <sheetData>
    <row r="1" spans="1:3">
      <c r="A1" s="1" t="s">
        <v>49</v>
      </c>
      <c r="B1" s="2" t="s">
        <v>50</v>
      </c>
      <c r="C1" s="2" t="s">
        <v>51</v>
      </c>
    </row>
    <row r="2" spans="1:3">
      <c r="A2" s="4" t="s">
        <v>52</v>
      </c>
      <c r="B2" s="7" t="n">
        <v>164348</v>
      </c>
      <c r="C2" s="7" t="n">
        <v>237641</v>
      </c>
    </row>
    <row r="3" spans="1:3">
      <c r="A3" s="4" t="s">
        <v>53</v>
      </c>
      <c r="B3" s="4" t="s">
        <v>54</v>
      </c>
      <c r="C3" s="4" t="s">
        <v>55</v>
      </c>
    </row>
    <row r="4" spans="1:3">
      <c r="A4" s="4" t="s">
        <v>56</v>
      </c>
    </row>
    <row r="5" spans="1:3">
      <c r="A5" s="4" t="s">
        <v>52</v>
      </c>
      <c r="C5" s="7" t="n">
        <v>202188</v>
      </c>
    </row>
    <row r="6" spans="1:3">
      <c r="A6" s="4" t="s">
        <v>53</v>
      </c>
      <c r="C6" s="4" t="s">
        <v>57</v>
      </c>
    </row>
    <row r="7" spans="1:3">
      <c r="A7" s="4" t="s">
        <v>58</v>
      </c>
    </row>
    <row r="8" spans="1:3">
      <c r="A8" s="4" t="s">
        <v>52</v>
      </c>
      <c r="C8" s="7" t="n">
        <v>35452</v>
      </c>
    </row>
    <row r="9" spans="1:3">
      <c r="A9" s="4" t="s">
        <v>53</v>
      </c>
      <c r="C9" s="4" t="s">
        <v>59</v>
      </c>
    </row>
    <row r="10" spans="1:3">
      <c r="A10" s="4" t="s">
        <v>60</v>
      </c>
    </row>
    <row r="11" spans="1:3">
      <c r="A11" s="4" t="s">
        <v>52</v>
      </c>
      <c r="B11" s="7" t="n">
        <v>141047</v>
      </c>
      <c r="C11" s="7" t="n">
        <v>202188</v>
      </c>
    </row>
    <row r="12" spans="1:3">
      <c r="A12" s="4" t="s">
        <v>53</v>
      </c>
      <c r="B12" s="4" t="s">
        <v>61</v>
      </c>
      <c r="C12" s="4" t="s">
        <v>57</v>
      </c>
    </row>
    <row r="13" spans="1:3">
      <c r="A13" s="4" t="s">
        <v>62</v>
      </c>
    </row>
    <row r="14" spans="1:3">
      <c r="A14" s="4" t="s">
        <v>63</v>
      </c>
      <c r="B14" s="5" t="n">
        <v>60</v>
      </c>
      <c r="C14" s="5" t="n">
        <v>118</v>
      </c>
    </row>
    <row r="15" spans="1:3">
      <c r="A15" s="4" t="s">
        <v>52</v>
      </c>
      <c r="B15" s="7" t="n">
        <v>-5384</v>
      </c>
      <c r="C15" s="7" t="n">
        <v>15230</v>
      </c>
    </row>
    <row r="16" spans="1:3">
      <c r="A16" s="4" t="s">
        <v>53</v>
      </c>
      <c r="B16" s="4" t="s">
        <v>64</v>
      </c>
      <c r="C16" s="4" t="s">
        <v>65</v>
      </c>
    </row>
    <row r="17" spans="1:3">
      <c r="A17" s="4" t="s">
        <v>66</v>
      </c>
    </row>
    <row r="18" spans="1:3">
      <c r="A18" s="4" t="s">
        <v>63</v>
      </c>
      <c r="B18" s="5" t="n">
        <v>4</v>
      </c>
      <c r="C18" s="5" t="n">
        <v>17</v>
      </c>
    </row>
    <row r="19" spans="1:3">
      <c r="A19" s="4" t="s">
        <v>52</v>
      </c>
      <c r="B19" s="7" t="n">
        <v>14060</v>
      </c>
      <c r="C19" s="7" t="n">
        <v>56308</v>
      </c>
    </row>
    <row r="20" spans="1:3">
      <c r="A20" s="4" t="s">
        <v>53</v>
      </c>
      <c r="B20" s="4" t="s">
        <v>67</v>
      </c>
      <c r="C20" s="4" t="s">
        <v>68</v>
      </c>
    </row>
    <row r="21" spans="1:3">
      <c r="A21" s="4" t="s">
        <v>69</v>
      </c>
    </row>
    <row r="22" spans="1:3">
      <c r="A22" s="4" t="s">
        <v>63</v>
      </c>
      <c r="B22" s="5" t="n">
        <v>27</v>
      </c>
      <c r="C22" s="5" t="n">
        <v>22</v>
      </c>
    </row>
    <row r="23" spans="1:3">
      <c r="A23" s="4" t="s">
        <v>52</v>
      </c>
      <c r="B23" s="7" t="n">
        <v>68375</v>
      </c>
      <c r="C23" s="7" t="n">
        <v>62427</v>
      </c>
    </row>
    <row r="24" spans="1:3">
      <c r="A24" s="4" t="s">
        <v>53</v>
      </c>
      <c r="B24" s="4" t="s">
        <v>70</v>
      </c>
      <c r="C24" s="4" t="s">
        <v>71</v>
      </c>
    </row>
    <row r="25" spans="1:3">
      <c r="A25" s="4" t="s">
        <v>72</v>
      </c>
    </row>
    <row r="26" spans="1:3">
      <c r="A26" s="4" t="s">
        <v>63</v>
      </c>
      <c r="B26" s="5" t="n">
        <v>1</v>
      </c>
    </row>
    <row r="27" spans="1:3">
      <c r="A27" s="4" t="s">
        <v>52</v>
      </c>
      <c r="B27" s="7" t="n">
        <v>-638</v>
      </c>
    </row>
    <row r="28" spans="1:3">
      <c r="A28" s="4" t="s">
        <v>53</v>
      </c>
      <c r="B28" s="4" t="s">
        <v>73</v>
      </c>
    </row>
    <row r="29" spans="1:3">
      <c r="A29" s="4" t="s">
        <v>74</v>
      </c>
    </row>
    <row r="30" spans="1:3">
      <c r="A30" s="4" t="s">
        <v>63</v>
      </c>
      <c r="B30" s="5" t="n">
        <v>3</v>
      </c>
    </row>
    <row r="31" spans="1:3">
      <c r="A31" s="4" t="s">
        <v>52</v>
      </c>
      <c r="B31" s="7" t="n">
        <v>2020</v>
      </c>
    </row>
    <row r="32" spans="1:3">
      <c r="A32" s="4" t="s">
        <v>53</v>
      </c>
      <c r="B32" s="4" t="s">
        <v>75</v>
      </c>
    </row>
    <row r="33" spans="1:3">
      <c r="A33" s="4" t="s">
        <v>76</v>
      </c>
    </row>
    <row r="34" spans="1:3">
      <c r="A34" s="4" t="s">
        <v>63</v>
      </c>
      <c r="C34" s="5" t="n">
        <v>18</v>
      </c>
    </row>
    <row r="35" spans="1:3">
      <c r="A35" s="4" t="s">
        <v>52</v>
      </c>
      <c r="C35" s="7" t="n">
        <v>21620</v>
      </c>
    </row>
    <row r="36" spans="1:3">
      <c r="A36" s="4" t="s">
        <v>53</v>
      </c>
      <c r="C36" s="4" t="s">
        <v>77</v>
      </c>
    </row>
    <row r="37" spans="1:3">
      <c r="A37" s="4" t="s">
        <v>78</v>
      </c>
    </row>
    <row r="38" spans="1:3">
      <c r="A38" s="4" t="s">
        <v>63</v>
      </c>
      <c r="B38" s="5" t="n">
        <v>11</v>
      </c>
      <c r="C38" s="5" t="n">
        <v>25</v>
      </c>
    </row>
    <row r="39" spans="1:3">
      <c r="A39" s="4" t="s">
        <v>52</v>
      </c>
      <c r="B39" s="7" t="n">
        <v>-9555</v>
      </c>
      <c r="C39" s="7" t="n">
        <v>21173</v>
      </c>
    </row>
    <row r="40" spans="1:3">
      <c r="A40" s="4" t="s">
        <v>53</v>
      </c>
      <c r="B40" s="4" t="s">
        <v>79</v>
      </c>
      <c r="C40" s="4" t="s">
        <v>80</v>
      </c>
    </row>
    <row r="41" spans="1:3">
      <c r="A41" s="4" t="s">
        <v>81</v>
      </c>
    </row>
    <row r="42" spans="1:3">
      <c r="A42" s="4" t="s">
        <v>63</v>
      </c>
      <c r="B42" s="5" t="n">
        <v>23</v>
      </c>
    </row>
    <row r="43" spans="1:3">
      <c r="A43" s="4" t="s">
        <v>52</v>
      </c>
      <c r="B43" s="7" t="n">
        <v>72169</v>
      </c>
    </row>
    <row r="44" spans="1:3">
      <c r="A44" s="4" t="s">
        <v>53</v>
      </c>
      <c r="B44" s="4" t="s">
        <v>82</v>
      </c>
    </row>
    <row r="45" spans="1:3">
      <c r="A45" s="4" t="s">
        <v>83</v>
      </c>
    </row>
    <row r="46" spans="1:3">
      <c r="A46" s="4" t="s">
        <v>63</v>
      </c>
      <c r="C46" s="5" t="n">
        <v>31</v>
      </c>
    </row>
    <row r="47" spans="1:3">
      <c r="A47" s="4" t="s">
        <v>52</v>
      </c>
      <c r="C47" s="7" t="n">
        <v>55891</v>
      </c>
    </row>
    <row r="48" spans="1:3">
      <c r="A48" s="4" t="s">
        <v>53</v>
      </c>
      <c r="C48" s="4" t="s">
        <v>84</v>
      </c>
    </row>
    <row r="49" spans="1:3">
      <c r="A49" s="4" t="s">
        <v>85</v>
      </c>
    </row>
    <row r="50" spans="1:3">
      <c r="A50" s="4" t="s">
        <v>52</v>
      </c>
      <c r="B50" s="7" t="n">
        <v>23301</v>
      </c>
      <c r="C50" s="7" t="n">
        <v>35452</v>
      </c>
    </row>
    <row r="51" spans="1:3">
      <c r="A51" s="4" t="s">
        <v>53</v>
      </c>
      <c r="B51" s="4" t="s">
        <v>86</v>
      </c>
      <c r="C51" s="4" t="s">
        <v>59</v>
      </c>
    </row>
    <row r="52" spans="1:3">
      <c r="A52" s="4" t="s">
        <v>87</v>
      </c>
    </row>
    <row r="53" spans="1:3">
      <c r="A53" s="4" t="s">
        <v>63</v>
      </c>
      <c r="B53" s="5" t="n">
        <v>114</v>
      </c>
      <c r="C53" s="5" t="n">
        <v>96</v>
      </c>
    </row>
    <row r="54" spans="1:3">
      <c r="A54" s="4" t="s">
        <v>52</v>
      </c>
      <c r="B54" s="7" t="n">
        <v>9888</v>
      </c>
      <c r="C54" s="7" t="n">
        <v>6549</v>
      </c>
    </row>
    <row r="55" spans="1:3">
      <c r="A55" s="4" t="s">
        <v>53</v>
      </c>
      <c r="B55" s="4" t="s">
        <v>88</v>
      </c>
      <c r="C55" s="4" t="s">
        <v>89</v>
      </c>
    </row>
    <row r="56" spans="1:3">
      <c r="A56" s="4" t="s">
        <v>90</v>
      </c>
    </row>
    <row r="57" spans="1:3">
      <c r="A57" s="4" t="s">
        <v>63</v>
      </c>
      <c r="B57" s="5" t="n">
        <v>11</v>
      </c>
      <c r="C57" s="5" t="n">
        <v>4</v>
      </c>
    </row>
    <row r="58" spans="1:3">
      <c r="A58" s="4" t="s">
        <v>52</v>
      </c>
      <c r="B58" s="7" t="n">
        <v>-8955</v>
      </c>
      <c r="C58" s="7" t="n">
        <v>-2320</v>
      </c>
    </row>
    <row r="59" spans="1:3">
      <c r="A59" s="4" t="s">
        <v>53</v>
      </c>
      <c r="B59" s="4" t="s">
        <v>91</v>
      </c>
      <c r="C59" s="4" t="s">
        <v>92</v>
      </c>
    </row>
    <row r="60" spans="1:3">
      <c r="A60" s="4" t="s">
        <v>93</v>
      </c>
    </row>
    <row r="61" spans="1:3">
      <c r="A61" s="4" t="s">
        <v>63</v>
      </c>
      <c r="C61" s="5" t="n">
        <v>5</v>
      </c>
    </row>
    <row r="62" spans="1:3">
      <c r="A62" s="4" t="s">
        <v>52</v>
      </c>
      <c r="C62" s="7" t="n">
        <v>3350</v>
      </c>
    </row>
    <row r="63" spans="1:3">
      <c r="A63" s="4" t="s">
        <v>53</v>
      </c>
      <c r="C63" s="4" t="s">
        <v>94</v>
      </c>
    </row>
    <row r="64" spans="1:3">
      <c r="A64" s="4" t="s">
        <v>95</v>
      </c>
    </row>
    <row r="65" spans="1:3">
      <c r="A65" s="4" t="s">
        <v>63</v>
      </c>
      <c r="B65" s="5" t="n">
        <v>7</v>
      </c>
    </row>
    <row r="66" spans="1:3">
      <c r="A66" s="4" t="s">
        <v>52</v>
      </c>
      <c r="B66" s="7" t="n">
        <v>19534</v>
      </c>
    </row>
    <row r="67" spans="1:3">
      <c r="A67" s="4" t="s">
        <v>53</v>
      </c>
      <c r="B67" s="4" t="s">
        <v>96</v>
      </c>
    </row>
    <row r="68" spans="1:3">
      <c r="A68" s="4" t="s">
        <v>97</v>
      </c>
    </row>
    <row r="69" spans="1:3">
      <c r="A69" s="4" t="s">
        <v>63</v>
      </c>
      <c r="B69" s="5" t="n">
        <v>19</v>
      </c>
    </row>
    <row r="70" spans="1:3">
      <c r="A70" s="4" t="s">
        <v>52</v>
      </c>
      <c r="B70" s="7" t="n">
        <v>-455</v>
      </c>
    </row>
    <row r="71" spans="1:3">
      <c r="A71" s="4" t="s">
        <v>53</v>
      </c>
      <c r="B71" s="4" t="s">
        <v>73</v>
      </c>
    </row>
    <row r="72" spans="1:3">
      <c r="A72" s="4" t="s">
        <v>98</v>
      </c>
    </row>
    <row r="73" spans="1:3">
      <c r="A73" s="4" t="s">
        <v>63</v>
      </c>
      <c r="B73" s="5" t="n">
        <v>2</v>
      </c>
      <c r="C73" s="5" t="n">
        <v>90</v>
      </c>
    </row>
    <row r="74" spans="1:3">
      <c r="A74" s="4" t="s">
        <v>52</v>
      </c>
      <c r="B74" s="7" t="n">
        <v>-371</v>
      </c>
      <c r="C74" s="7" t="n">
        <v>8308</v>
      </c>
    </row>
    <row r="75" spans="1:3">
      <c r="A75" s="4" t="s">
        <v>53</v>
      </c>
      <c r="B75" s="4" t="s">
        <v>99</v>
      </c>
      <c r="C75" s="4" t="s">
        <v>100</v>
      </c>
    </row>
    <row r="76" spans="1:3">
      <c r="A76" s="4" t="s">
        <v>101</v>
      </c>
    </row>
    <row r="77" spans="1:3">
      <c r="A77" s="4" t="s">
        <v>63</v>
      </c>
      <c r="B77" s="5" t="n">
        <v>110</v>
      </c>
      <c r="C77" s="5" t="n">
        <v>89</v>
      </c>
    </row>
    <row r="78" spans="1:3">
      <c r="A78" s="4" t="s">
        <v>52</v>
      </c>
      <c r="B78" s="7" t="n">
        <v>21111</v>
      </c>
      <c r="C78" s="7" t="n">
        <v>20845</v>
      </c>
    </row>
    <row r="79" spans="1:3">
      <c r="A79" s="4" t="s">
        <v>53</v>
      </c>
      <c r="B79" s="4" t="s">
        <v>102</v>
      </c>
      <c r="C79" s="4" t="s">
        <v>103</v>
      </c>
    </row>
    <row r="80" spans="1:3">
      <c r="A80" s="4" t="s">
        <v>104</v>
      </c>
    </row>
    <row r="81" spans="1:3">
      <c r="A81" s="4" t="s">
        <v>63</v>
      </c>
      <c r="B81" s="5" t="n">
        <v>7</v>
      </c>
    </row>
    <row r="82" spans="1:3">
      <c r="A82" s="4" t="s">
        <v>52</v>
      </c>
      <c r="B82" s="7" t="n">
        <v>-17451</v>
      </c>
    </row>
    <row r="83" spans="1:3">
      <c r="A83" s="4" t="s">
        <v>53</v>
      </c>
      <c r="B83" s="4" t="s">
        <v>105</v>
      </c>
    </row>
    <row r="84" spans="1:3">
      <c r="A84" s="4" t="s">
        <v>106</v>
      </c>
    </row>
    <row r="85" spans="1:3">
      <c r="A85" s="4" t="s">
        <v>63</v>
      </c>
      <c r="C85" s="5" t="n">
        <v>11</v>
      </c>
    </row>
    <row r="86" spans="1:3">
      <c r="A86" s="4" t="s">
        <v>52</v>
      </c>
      <c r="C86" s="7" t="n">
        <v>11818</v>
      </c>
    </row>
    <row r="87" spans="1:3">
      <c r="A87" s="4" t="s">
        <v>53</v>
      </c>
      <c r="C87" s="4" t="s">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7" t="n">
        <v>-65822</v>
      </c>
      <c r="C4" s="7" t="n">
        <v>-294873</v>
      </c>
      <c r="D4" s="7" t="n">
        <v>176721</v>
      </c>
      <c r="E4" s="7" t="n">
        <v>-292994</v>
      </c>
    </row>
    <row r="5" spans="1:5">
      <c r="A5" s="4" t="s">
        <v>113</v>
      </c>
      <c r="B5" s="5" t="n">
        <v>87943</v>
      </c>
      <c r="C5" s="5" t="n">
        <v>150339</v>
      </c>
      <c r="D5" s="5" t="n">
        <v>-78362</v>
      </c>
      <c r="E5" s="5" t="n">
        <v>-4554</v>
      </c>
    </row>
    <row r="6" spans="1:5">
      <c r="A6" s="4" t="s">
        <v>114</v>
      </c>
      <c r="B6" s="5" t="n">
        <v>-4858</v>
      </c>
      <c r="C6" s="5" t="n">
        <v>-6867</v>
      </c>
      <c r="D6" s="5" t="n">
        <v>-13492</v>
      </c>
      <c r="E6" s="5" t="n">
        <v>-21273</v>
      </c>
    </row>
    <row r="7" spans="1:5">
      <c r="A7" s="4" t="s">
        <v>115</v>
      </c>
      <c r="B7" s="5" t="n">
        <v>17263</v>
      </c>
      <c r="C7" s="5" t="n">
        <v>-151401</v>
      </c>
      <c r="D7" s="5" t="n">
        <v>84867</v>
      </c>
      <c r="E7" s="5" t="n">
        <v>-318821</v>
      </c>
    </row>
    <row r="8" spans="1:5">
      <c r="A8" s="4" t="s">
        <v>116</v>
      </c>
      <c r="B8" s="5" t="n">
        <v>12331</v>
      </c>
      <c r="C8" s="5" t="n">
        <v>6982</v>
      </c>
      <c r="D8" s="5" t="n">
        <v>34613</v>
      </c>
      <c r="E8" s="5" t="n">
        <v>16964</v>
      </c>
    </row>
    <row r="9" spans="1:5">
      <c r="A9" s="4" t="s">
        <v>117</v>
      </c>
      <c r="B9" s="5" t="n">
        <v>29594</v>
      </c>
      <c r="C9" s="5" t="n">
        <v>-144419</v>
      </c>
      <c r="D9" s="5" t="n">
        <v>119480</v>
      </c>
      <c r="E9" s="5" t="n">
        <v>-301857</v>
      </c>
    </row>
    <row r="10" spans="1:5">
      <c r="A10" s="3" t="s">
        <v>118</v>
      </c>
    </row>
    <row r="11" spans="1:5">
      <c r="A11" s="4" t="s">
        <v>119</v>
      </c>
      <c r="B11" s="5" t="n">
        <v>39511</v>
      </c>
      <c r="C11" s="5" t="n">
        <v>46612</v>
      </c>
      <c r="D11" s="5" t="n">
        <v>128777</v>
      </c>
      <c r="E11" s="5" t="n">
        <v>148249</v>
      </c>
    </row>
    <row r="12" spans="1:5">
      <c r="A12" s="4" t="s">
        <v>120</v>
      </c>
      <c r="B12" s="5" t="n">
        <v>14729</v>
      </c>
      <c r="C12" s="5" t="n">
        <v>17463</v>
      </c>
      <c r="D12" s="5" t="n">
        <v>47271</v>
      </c>
      <c r="E12" s="5" t="n">
        <v>55615</v>
      </c>
    </row>
    <row r="13" spans="1:5">
      <c r="A13" s="4" t="s">
        <v>121</v>
      </c>
      <c r="B13" s="5" t="n">
        <v>24559</v>
      </c>
      <c r="C13" s="5" t="n">
        <v>25342</v>
      </c>
      <c r="D13" s="5" t="n">
        <v>76782</v>
      </c>
      <c r="E13" s="5" t="n">
        <v>79808</v>
      </c>
    </row>
    <row r="14" spans="1:5">
      <c r="A14" s="4" t="s">
        <v>122</v>
      </c>
      <c r="B14" s="5" t="n">
        <v>1708</v>
      </c>
      <c r="C14" s="5" t="n">
        <v>1626</v>
      </c>
      <c r="D14" s="5" t="n">
        <v>5108</v>
      </c>
      <c r="E14" s="5" t="n">
        <v>5586</v>
      </c>
    </row>
    <row r="15" spans="1:5">
      <c r="A15" s="4" t="s">
        <v>123</v>
      </c>
      <c r="B15" s="5" t="n">
        <v>80507</v>
      </c>
      <c r="C15" s="5" t="n">
        <v>91043</v>
      </c>
      <c r="D15" s="5" t="n">
        <v>257938</v>
      </c>
      <c r="E15" s="5" t="n">
        <v>289258</v>
      </c>
    </row>
    <row r="16" spans="1:5">
      <c r="A16" s="4" t="s">
        <v>124</v>
      </c>
      <c r="B16" s="7" t="n">
        <v>-50913</v>
      </c>
      <c r="C16" s="7" t="n">
        <v>-235462</v>
      </c>
      <c r="D16" s="7" t="n">
        <v>-138458</v>
      </c>
      <c r="E16" s="7" t="n">
        <v>-591115</v>
      </c>
    </row>
    <row r="17" spans="1:5">
      <c r="A17" s="4" t="s">
        <v>125</v>
      </c>
      <c r="B17" s="9" t="n">
        <v>-28.18</v>
      </c>
      <c r="C17" s="9" t="n">
        <v>-108.39</v>
      </c>
      <c r="D17" s="9" t="n">
        <v>-76.64</v>
      </c>
      <c r="E17" s="9" t="n">
        <v>-2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4"/>
    <col customWidth="1" max="3" min="3" width="22"/>
    <col customWidth="1" max="4" min="4" width="11"/>
  </cols>
  <sheetData>
    <row r="1" spans="1:4">
      <c r="A1" s="1" t="s">
        <v>126</v>
      </c>
      <c r="B1" s="2" t="s">
        <v>127</v>
      </c>
      <c r="C1" s="2" t="s">
        <v>128</v>
      </c>
      <c r="D1" s="2" t="s">
        <v>129</v>
      </c>
    </row>
    <row r="2" spans="1:4">
      <c r="A2" s="4" t="s">
        <v>130</v>
      </c>
      <c r="B2" s="8" t="n">
        <v>2211.96</v>
      </c>
      <c r="C2" s="5" t="n">
        <v>3957148</v>
      </c>
      <c r="D2" s="5" t="n">
        <v>3957148</v>
      </c>
    </row>
    <row r="3" spans="1:4">
      <c r="A3" s="4" t="s">
        <v>131</v>
      </c>
      <c r="B3" s="5" t="n">
        <v>0</v>
      </c>
      <c r="C3" s="5" t="n">
        <v>0</v>
      </c>
      <c r="D3" s="5" t="n">
        <v>0</v>
      </c>
    </row>
    <row r="4" spans="1:4">
      <c r="A4" s="4" t="s">
        <v>132</v>
      </c>
      <c r="B4" s="8" t="n">
        <v>-39.57</v>
      </c>
      <c r="C4" s="5" t="n">
        <v>-64264</v>
      </c>
      <c r="D4" s="5" t="n">
        <v>-64264</v>
      </c>
    </row>
    <row r="5" spans="1:4">
      <c r="A5" s="4" t="s">
        <v>133</v>
      </c>
      <c r="B5" s="7" t="n">
        <v>0</v>
      </c>
      <c r="C5" s="7" t="n">
        <v>0</v>
      </c>
      <c r="D5" s="7" t="n">
        <v>0</v>
      </c>
    </row>
    <row r="6" spans="1:4">
      <c r="A6" s="4" t="s">
        <v>134</v>
      </c>
      <c r="C6" s="7" t="n">
        <v>-591115</v>
      </c>
      <c r="D6" s="7" t="n">
        <v>-591115</v>
      </c>
    </row>
    <row r="7" spans="1:4">
      <c r="A7" s="4" t="s">
        <v>135</v>
      </c>
      <c r="B7" s="8" t="n">
        <v>2172.39</v>
      </c>
      <c r="C7" s="5" t="n">
        <v>3301770</v>
      </c>
      <c r="D7" s="5" t="n">
        <v>3301770</v>
      </c>
    </row>
    <row r="8" spans="1:4">
      <c r="A8" s="4" t="s">
        <v>136</v>
      </c>
      <c r="B8" s="9" t="n">
        <v>1788.98</v>
      </c>
    </row>
    <row r="9" spans="1:4">
      <c r="A9" s="4" t="s">
        <v>137</v>
      </c>
      <c r="B9" s="8" t="n">
        <v>-269.1</v>
      </c>
    </row>
    <row r="10" spans="1:4">
      <c r="A10" s="4" t="s">
        <v>138</v>
      </c>
      <c r="B10" s="9" t="n">
        <v>1519.88</v>
      </c>
    </row>
    <row r="11" spans="1:4">
      <c r="A11" s="4" t="s">
        <v>139</v>
      </c>
      <c r="B11" s="10" t="n">
        <v>2137.272</v>
      </c>
      <c r="C11" s="5" t="n">
        <v>3450393</v>
      </c>
      <c r="D11" s="5" t="n">
        <v>3450393</v>
      </c>
    </row>
    <row r="12" spans="1:4">
      <c r="A12" s="4" t="s">
        <v>131</v>
      </c>
      <c r="B12" s="5" t="n">
        <v>0</v>
      </c>
      <c r="C12" s="5" t="n">
        <v>0</v>
      </c>
      <c r="D12" s="5" t="n">
        <v>0</v>
      </c>
    </row>
    <row r="13" spans="1:4">
      <c r="A13" s="4" t="s">
        <v>132</v>
      </c>
      <c r="B13" s="8" t="n">
        <v>-330.74</v>
      </c>
      <c r="C13" s="5" t="n">
        <v>-564096</v>
      </c>
      <c r="D13" s="5" t="n">
        <v>-564096</v>
      </c>
    </row>
    <row r="14" spans="1:4">
      <c r="A14" s="4" t="s">
        <v>133</v>
      </c>
      <c r="B14" s="7" t="n">
        <v>0</v>
      </c>
      <c r="C14" s="7" t="n">
        <v>0</v>
      </c>
      <c r="D14" s="7" t="n">
        <v>0</v>
      </c>
    </row>
    <row r="15" spans="1:4">
      <c r="A15" s="4" t="s">
        <v>134</v>
      </c>
      <c r="C15" s="7" t="n">
        <v>-138458</v>
      </c>
      <c r="D15" s="7" t="n">
        <v>-138458</v>
      </c>
    </row>
    <row r="16" spans="1:4">
      <c r="A16" s="4" t="s">
        <v>140</v>
      </c>
      <c r="B16" s="8" t="n">
        <v>1806.53</v>
      </c>
      <c r="C16" s="5" t="n">
        <v>2747839</v>
      </c>
      <c r="D16" s="5" t="n">
        <v>2747839</v>
      </c>
    </row>
    <row r="17" spans="1:4">
      <c r="A17" s="4" t="s">
        <v>141</v>
      </c>
      <c r="B17" s="9" t="n">
        <v>1614.39</v>
      </c>
    </row>
    <row r="18" spans="1:4">
      <c r="A18" s="4" t="s">
        <v>137</v>
      </c>
      <c r="B18" s="8" t="n">
        <v>-93.33</v>
      </c>
    </row>
    <row r="19" spans="1:4">
      <c r="A19" s="4" t="s">
        <v>142</v>
      </c>
      <c r="B19" s="9" t="n">
        <v>1521.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43</v>
      </c>
      <c r="B1" s="2" t="s">
        <v>1</v>
      </c>
    </row>
    <row r="2" spans="1:6">
      <c r="B2" s="2" t="s">
        <v>2</v>
      </c>
      <c r="C2" s="2" t="s">
        <v>110</v>
      </c>
      <c r="D2" s="2" t="s">
        <v>2</v>
      </c>
      <c r="E2" s="2" t="s">
        <v>28</v>
      </c>
      <c r="F2" s="2" t="s">
        <v>110</v>
      </c>
    </row>
    <row r="3" spans="1:6">
      <c r="A3" s="3" t="s">
        <v>144</v>
      </c>
    </row>
    <row r="4" spans="1:6">
      <c r="A4" s="4" t="s">
        <v>145</v>
      </c>
      <c r="B4" s="7" t="n">
        <v>-138458</v>
      </c>
      <c r="C4" s="7" t="n">
        <v>-591115</v>
      </c>
    </row>
    <row r="5" spans="1:6">
      <c r="A5" s="3" t="s">
        <v>146</v>
      </c>
    </row>
    <row r="6" spans="1:6">
      <c r="A6" s="4" t="s">
        <v>147</v>
      </c>
      <c r="B6" s="5" t="n">
        <v>73293</v>
      </c>
      <c r="C6" s="5" t="n">
        <v>17860</v>
      </c>
    </row>
    <row r="7" spans="1:6">
      <c r="A7" s="4" t="s">
        <v>148</v>
      </c>
      <c r="B7" s="5" t="n">
        <v>-1192</v>
      </c>
      <c r="C7" s="5" t="n">
        <v>-1037</v>
      </c>
    </row>
    <row r="8" spans="1:6">
      <c r="A8" s="4" t="s">
        <v>149</v>
      </c>
      <c r="B8" s="5" t="n">
        <v>-2469</v>
      </c>
      <c r="C8" s="5" t="n">
        <v>-3605</v>
      </c>
    </row>
    <row r="9" spans="1:6">
      <c r="A9" s="4" t="s">
        <v>37</v>
      </c>
      <c r="B9" s="5" t="n">
        <v>-893</v>
      </c>
      <c r="C9" s="5" t="n">
        <v>-1163</v>
      </c>
    </row>
    <row r="10" spans="1:6">
      <c r="A10" s="4" t="s">
        <v>40</v>
      </c>
      <c r="B10" s="5" t="n">
        <v>-23916</v>
      </c>
      <c r="C10" s="5" t="n">
        <v>-2847</v>
      </c>
    </row>
    <row r="11" spans="1:6">
      <c r="A11" s="4" t="s">
        <v>150</v>
      </c>
      <c r="B11" s="5" t="n">
        <v>-93635</v>
      </c>
      <c r="C11" s="5" t="n">
        <v>-581907</v>
      </c>
    </row>
    <row r="12" spans="1:6">
      <c r="A12" s="3" t="s">
        <v>151</v>
      </c>
    </row>
    <row r="13" spans="1:6">
      <c r="A13" s="4" t="s">
        <v>152</v>
      </c>
      <c r="B13" s="5" t="n">
        <v>-397076</v>
      </c>
      <c r="C13" s="5" t="n">
        <v>-105285</v>
      </c>
    </row>
    <row r="14" spans="1:6">
      <c r="A14" s="4" t="s">
        <v>153</v>
      </c>
      <c r="B14" s="5" t="n">
        <v>-397076</v>
      </c>
      <c r="C14" s="5" t="n">
        <v>-105285</v>
      </c>
    </row>
    <row r="15" spans="1:6">
      <c r="A15" s="4" t="s">
        <v>154</v>
      </c>
      <c r="B15" s="5" t="n">
        <v>-490711</v>
      </c>
      <c r="C15" s="5" t="n">
        <v>-687192</v>
      </c>
    </row>
    <row r="16" spans="1:6">
      <c r="A16" s="4" t="s">
        <v>155</v>
      </c>
      <c r="B16" s="5" t="n">
        <v>3275320</v>
      </c>
      <c r="C16" s="5" t="n">
        <v>3967943</v>
      </c>
    </row>
    <row r="17" spans="1:6">
      <c r="A17" s="4" t="s">
        <v>156</v>
      </c>
      <c r="B17" s="5" t="n">
        <v>2784609</v>
      </c>
      <c r="C17" s="5" t="n">
        <v>3280751</v>
      </c>
    </row>
    <row r="18" spans="1:6">
      <c r="A18" s="3" t="s">
        <v>157</v>
      </c>
    </row>
    <row r="19" spans="1:6">
      <c r="A19" s="4" t="s">
        <v>158</v>
      </c>
      <c r="D19" s="7" t="n">
        <v>11751</v>
      </c>
      <c r="E19" s="7" t="n">
        <v>9632</v>
      </c>
      <c r="F19" s="7" t="n">
        <v>10189</v>
      </c>
    </row>
    <row r="20" spans="1:6">
      <c r="A20" s="4" t="s">
        <v>30</v>
      </c>
      <c r="D20" s="5" t="n">
        <v>2772858</v>
      </c>
      <c r="E20" s="5" t="n">
        <v>3265688</v>
      </c>
      <c r="F20" s="5" t="n">
        <v>3270562</v>
      </c>
    </row>
    <row r="21" spans="1:6">
      <c r="A21" s="4" t="s">
        <v>156</v>
      </c>
      <c r="B21" s="7" t="n">
        <v>2784609</v>
      </c>
      <c r="C21" s="7" t="n">
        <v>3280751</v>
      </c>
      <c r="D21" s="7" t="n">
        <v>2784609</v>
      </c>
      <c r="E21" s="7" t="n">
        <v>3275320</v>
      </c>
      <c r="F21" s="7" t="n">
        <v>3280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11:45Z</dcterms:created>
  <dcterms:modified xmlns:dcterms="http://purl.org/dc/terms/" xmlns:xsi="http://www.w3.org/2001/XMLSchema-instance" xsi:type="dcterms:W3CDTF">2018-11-14T12:11:45Z</dcterms:modified>
</cp:coreProperties>
</file>